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27,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1</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01, 2021</t>
        </is>
      </c>
    </row>
    <row r="2">
      <c r="A2" s="4" t="inlineStr">
        <is>
          <t>SonicShares Global Shipping ETF</t>
        </is>
      </c>
    </row>
    <row r="3">
      <c r="A3" s="4" t="inlineStr">
        <is>
          <t>SonicSharesTM Global Shipping ETF</t>
        </is>
      </c>
    </row>
    <row r="4">
      <c r="A4" s="4" t="inlineStr">
        <is>
          <t>Investment Objective</t>
        </is>
      </c>
    </row>
    <row r="5">
      <c r="A5" s="4" t="inlineStr">
        <is>
          <t>The SonicShares TM Global Shipping ETF (the “Fund” or the “Global Shipping ETF”) seeks to track the performance, before fees and expenses, of the Solactive Global Shipping Index (the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9% Distribution and/or Service (12b-1) Fees 0.00% Other Expenses 1 0.00% Total Annual Fund Operating Expenses 0.6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70 $22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 xml:space="preserve">The Fund uses a “passive management” (or indexing) approach to track the performance, before fees and expenses, of the Index. The Index was developed in 2021 and is administered by Solactive AG (the “Index Provider”). Solactive Global Shipping Index The Index is a rules-based index that seeks to provide exposure to a global portfolio of companies identified as being engaged in the water transportation industry, as described in more detail below. The Index’s initial investable universe consists of equity securities and depositary receipts (including American Depositary Receipts (“ADRs”) and Global Depositary Receipts (“GDRs”)) of companies listed on exchanges in Australia, Brazil, Canada, Hong Kong, Israel, Japan, Mexico, New Zealand, Norway, Republic of South Korea, Singapore, Switzerland, United Kingdom, United States of America, or any member country of the European Union. To qualify for inclusion in the Index, companies must have a minimum market capitalization of $250 million and a minimum three-month average daily traded volume of $1 million. To qualify for inclusion in the Index, companies that meet the initial criteria are further classified to identify those companies within one of the following sub-industries, according to the FactSet Revere Business and Industry Classification System (“FactSet RBICS”) (hereinafter, “Global Shipping Companies”): • Container Deep Sea and Offshore Shipping: Companies that transport goods in containers, including roll on/roll off vessels, which are designed to accommodate cargo driven directly aboard, such as autos and trucks/trailers; • Multi-Type Deep Sea and Offshore Shipping: Companies that transport dry bulk (e.g. coal, iron-ore, grain and fertilizer) and other non-petroleum cargo across oceans; • Dry Bulk Deep Sea and Offshore Shipping: Companies that transport a variety of dry bulk, including coal, grain, ore and fertilizer; • Crude Oil Transportation: Companies that transport crude oil; • Liquid Natural Gas Transportation: Companies that operate fleets which transport liquid natural gas; • Refined Petroleum and Other Liquid Transportation: Companies that transport refined petroleum products, including gasoline, diesel, liquid petroleum gas), as well as other non-petroleum liquids, such as edible oils; or • Multi-Type Petroleum Transportation: Companies that transport petroleum products using barges or very large crude carriers. FactSet RBICS is a comprehensive structured taxonomy designed to offer precise classification of global companies. For a company to be included in a FactSet RBICS sub-industry, the company must derive 50% or more of its revenue from such sub-industry. The Index is reconstituted three Thursdays prior to the third Friday of June and of December (or the next business day if this falls on a non-business day) (the “Selection Day”) and adjustments are made on the third Friday of June and of December (or the next business day if this falls on a non-business day). At the time of each reconstitution, the Index components are weighted whereby each of the eight largest components by market capitalization will be assigned an Index weight of 5%. The remaining Index components are weighted based on their market capitalizations as well as average daily trading volume, subject to a maximum Index weight of 4% for each component. The weights of the Index components are determined on the Selection Day and such weights float with the price of the components from the Selection Day forward until the next Selection Day. An Index component will be removed from the Index if, on Selection Day, it does not have a market capitalization of at least $125 million. As of July 14, 2021, the Index was comprised of 56 components and companies in the transportation industry comprised 97.09% of the Index. The Fund’s Investment Strategy The Fund will invest all, or substantially all, of its assets in the component securities that make up the Index (the “Index Components”). Under normal circumstances, at least 80% of the Fund’s net assets, plus borrowings for investment purposes, will be invested in Global Shipping Companies, as defined above. The Fund will concentrate its investments in a particular industry or group of industries (i.e., hold more than 25% of its total assets in the securities of a particular industry or group of related industries) to approximately the same extent as the Index is so concentrated. The Fund will generally use a “replication” strategy to achieve its investment objective, meaning it generally will invest in all of the Index Components. However, the Fund may use a “representative sampling” strategy, meaning it may invest in a sample of the Index Components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mponent becomes temporarily illiquid, unavailable, or less liquid, or as a result of legal restrictions or limitations that apply to the Fund, but not to the Index). The Fund also may invest in securities or other investments not included in the Index, but which the Fund’s investment adviser believes will help the Fund track the Index. For example, the Fund may invest in securities that are not Index Components to reflect various corporate actions and other changes to the Index (such as reconstitutions, additions, and deletions). </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 Associated Risks of Investing in Global Shipping Companies. Companies in the shipping industry may be adversely affected by various factors, including, among others, volatile fluctuations in the price and supply of fuels and raw materials, changes in seaborne transportation patterns, downturn in domestic and/or global economies, changes in domestic and/or global consumption patterns, changes in domestic and/or global manufacturing patterns, changes in global demand for particular products or resources, a decrease in international trade, natural disasters or events, weather delays, weather patterns and weather-related events, including hurricanes, pandemic diseases, the congestion, blockage or shutdown of key ports, channels, canals and shipping routes, commodity prices, taxes, tariffs, sanctions, trade wars, embargoes, enactment of adverse laws, rules and/or regulations, labor shortages, labor strikes, imposition of emissions standards and other environment-related rules and regulations, domestic or international politics and conflicts, including war or threat of war, computer and/or software malfunction, piracy, cyber attacks and terrorism. Any factor or factors adversely affecting companies in the shipping industry could have a significant adverse impact on the Fund’s performance.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See “Transportation Industry Risk” below.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s and the value of your Fund shares. Currency exchange rates can be very volatile and can change quickly and unpredictably. As a result, the value of an investment in the Fund may change quickly and without warning and you may lose money.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Depositary Receipt Risk. Depositary receipts involve risks similar to those associated with investments in foreign securities and give rise to certain additional risks. Depositary receipts listed on U.S. or foreign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Index Risk. The Index may not reflect all companies meeting the Index’s eligibility criteria if certain characteristics of a company are not known at the time the Index is composed or reconstitu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ndemic Risk. Beginning in the first quarter of 2020, the United States and countries around the world experienced a global pandemic caused by COVID-19, a novel coronavirus. The pandemic resulted in a wide range of social and economic disruptions, including closed borders and reduced or prohibited domestic or international travel. Global Shipping Companies experienced closed ports, constrained manpower and reduced supply and demand for goods due to the pandemic.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ector Risk .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Energy Sector Risk . Companies operating in the energy sector or issuers in energy-related industries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worldwide economic growth; extreme weather or other natural disasters; imposition of taxes, tariffs, sanctions or embargoes; domestic or international conflicts and threats of attack by terrorists, or cyber attack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Any factors adversely affecting companies in the energy sector could have a significant adverse impact on Global Shipping Companies and the Fund’s performance. Specific risks impacting Global Shipping Companies are set forth in “Associated Risks of Investing in Global Shipping Companies” above. ◦ Industrials Sector Risk . Companies operating in the industrials sector or issuers in industrials-related industries may be significantly affected by, among other things, worldwide economic growth, changes in supply and demand for specific products and services, product obsolescence, rapid technological developments, international, political and economic developments, environmental issues, tax and governmental regulatory policies, claims for environmental damage or product liability and general economic conditions. Any factors adversely affecting companies in the industrials sector could have a significant adverse impact on Global Shipping Companies and on the Fund’s performance. Specific risks impacting Global Shipping Companies are set forth in “Associated Risks of Investing in Global Shipping Companies” above. – Transportation Industry Risk . Companies in the transportation industry, including companies engaged in the water transportation industry, may be adversely affected by economic changes, increases in fuel and operating costs, labor relations and insurance costs. Transportation companies may also be subject to significant government regulation and oversight, which may adversely affect their businesses. •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Index Components at all times or may hold securities not included in the Index.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nicshare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SonicShares Global Shipping ETF</t>
        </is>
      </c>
    </row>
    <row r="3">
      <c r="A3" s="3" t="inlineStr">
        <is>
          <t>Prospectus [Line Items]</t>
        </is>
      </c>
      <c r="B3" s="4" t="inlineStr">
        <is>
          <t>rr_ProspectusLineItems</t>
        </is>
      </c>
    </row>
    <row r="4">
      <c r="A4" s="4" t="inlineStr">
        <is>
          <t>Risk/Return [Heading]</t>
        </is>
      </c>
      <c r="B4" s="4" t="inlineStr">
        <is>
          <t>rr_RiskReturnHeading</t>
        </is>
      </c>
      <c r="C4" s="4" t="inlineStr">
        <is>
          <t>SonicSharesTM Global Shipping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onicShares TM Global Shipping ETF (the “Fund” or the “Global Shipping ETF”) seeks to track the performance, before fees and expenses, of the Solactive Global Shipping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uses a “passive management” (or indexing) approach to track the performance, before fees and expenses, of the Index. The Index was developed in 2021 and is administered by Solactive AG (the “Index Provider”). Solactive Global Shipping Index The Index is a rules-based index that seeks to provide exposure to a global portfolio of companies identified as being engaged in the water transportation industry, as described in more detail below. The Index’s initial investable universe consists of equity securities and depositary receipts (including American Depositary Receipts (“ADRs”) and Global Depositary Receipts (“GDRs”)) of companies listed on exchanges in Australia, Brazil, Canada, Hong Kong, Israel, Japan, Mexico, New Zealand, Norway, Republic of South Korea, Singapore, Switzerland, United Kingdom, United States of America, or any member country of the European Union. To qualify for inclusion in the Index, companies must have a minimum market capitalization of $250 million and a minimum three-month average daily traded volume of $1 million. To qualify for inclusion in the Index, companies that meet the initial criteria are further classified to identify those companies within one of the following sub-industries, according to the FactSet Revere Business and Industry Classification System (“FactSet RBICS”) (hereinafter, “Global Shipping Companies”): • Container Deep Sea and Offshore Shipping: Companies that transport goods in containers, including roll on/roll off vessels, which are designed to accommodate cargo driven directly aboard, such as autos and trucks/trailers; • Multi-Type Deep Sea and Offshore Shipping: Companies that transport dry bulk (e.g. coal, iron-ore, grain and fertilizer) and other non-petroleum cargo across oceans; • Dry Bulk Deep Sea and Offshore Shipping: Companies that transport a variety of dry bulk, including coal, grain, ore and fertilizer; • Crude Oil Transportation: Companies that transport crude oil; • Liquid Natural Gas Transportation: Companies that operate fleets which transport liquid natural gas; • Refined Petroleum and Other Liquid Transportation: Companies that transport refined petroleum products, including gasoline, diesel, liquid petroleum gas), as well as other non-petroleum liquids, such as edible oils; or • Multi-Type Petroleum Transportation: Companies that transport petroleum products using barges or very large crude carriers. FactSet RBICS is a comprehensive structured taxonomy designed to offer precise classification of global companies. For a company to be included in a FactSet RBICS sub-industry, the company must derive 50% or more of its revenue from such sub-industry. The Index is reconstituted three Thursdays prior to the third Friday of June and of December (or the next business day if this falls on a non-business day) (the “Selection Day”) and adjustments are made on the third Friday of June and of December (or the next business day if this falls on a non-business day). At the time of each reconstitution, the Index components are weighted whereby each of the eight largest components by market capitalization will be assigned an Index weight of 5%. The remaining Index components are weighted based on their market capitalizations as well as average daily trading volume, subject to a maximum Index weight of 4% for each component. The weights of the Index components are determined on the Selection Day and such weights float with the price of the components from the Selection Day forward until the next Selection Day. An Index component will be removed from the Index if, on Selection Day, it does not have a market capitalization of at least $125 million. As of July 14, 2021, the Index was comprised of 56 components and companies in the transportation industry comprised 97.09% of the Index. The Fund’s Investment Strategy The Fund will invest all, or substantially all, of its assets in the component securities that make up the Index (the “Index Components”). Under normal circumstances, at least 80% of the Fund’s net assets, plus borrowings for investment purposes, will be invested in Global Shipping Companies, as defined above. The Fund will concentrate its investments in a particular industry or group of industries (i.e., hold more than 25% of its total assets in the securities of a particular industry or group of related industries) to approximately the same extent as the Index is so concentrated. The Fund will generally use a “replication” strategy to achieve its investment objective, meaning it generally will invest in all of the Index Components. However, the Fund may use a “representative sampling” strategy, meaning it may invest in a sample of the Index Components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mponent becomes temporarily illiquid, unavailable, or less liquid, or as a result of legal restrictions or limitations that apply to the Fund, but not to the Index). The Fund also may invest in securities or other investments not included in the Index, but which the Fund’s investment adviser believes will help the Fund track the Index. For example, the Fund may invest in securities that are not Index Components to reflect various corporate actions and other changes to the Index (such as reconstitutions, additions, and deletions). </t>
        </is>
      </c>
    </row>
    <row r="18">
      <c r="A18" s="4" t="inlineStr">
        <is>
          <t>Strategy Portfolio Concentration [Text]</t>
        </is>
      </c>
      <c r="B18" s="4" t="inlineStr">
        <is>
          <t>rr_StrategyPortfolioConcentration</t>
        </is>
      </c>
      <c r="C18" s="4" t="inlineStr">
        <is>
          <t>Under normal circumstances, at least 80% of the Fund’s net assets, plus borrowings for investment purposes, will be invested in Global Shipping Companies, as defined abov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 Associated Risks of Investing in Global Shipping Companies. Companies in the shipping industry may be adversely affected by various factors, including, among others, volatile fluctuations in the price and supply of fuels and raw materials, changes in seaborne transportation patterns, downturn in domestic and/or global economies, changes in domestic and/or global consumption patterns, changes in domestic and/or global manufacturing patterns, changes in global demand for particular products or resources, a decrease in international trade, natural disasters or events, weather delays, weather patterns and weather-related events, including hurricanes, pandemic diseases, the congestion, blockage or shutdown of key ports, channels, canals and shipping routes, commodity prices, taxes, tariffs, sanctions, trade wars, embargoes, enactment of adverse laws, rules and/or regulations, labor shortages, labor strikes, imposition of emissions standards and other environment-related rules and regulations, domestic or international politics and conflicts, including war or threat of war, computer and/or software malfunction, piracy, cyber attacks and terrorism. Any factor or factors adversely affecting companies in the shipping industry could have a significant adverse impact on the Fund’s performance.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See “Transportation Industry Risk” below.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s and the value of your Fund shares. Currency exchange rates can be very volatile and can change quickly and unpredictably. As a result, the value of an investment in the Fund may change quickly and without warning and you may lose money.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Depositary Receipt Risk. Depositary receipts involve risks similar to those associated with investments in foreign securities and give rise to certain additional risks. Depositary receipts listed on U.S. or foreign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Index Risk. The Index may not reflect all companies meeting the Index’s eligibility criteria if certain characteristics of a company are not known at the time the Index is composed or reconstitu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ndemic Risk. Beginning in the first quarter of 2020, the United States and countries around the world experienced a global pandemic caused by COVID-19, a novel coronavirus. The pandemic resulted in a wide range of social and economic disruptions, including closed borders and reduced or prohibited domestic or international travel. Global Shipping Companies experienced closed ports, constrained manpower and reduced supply and demand for goods due to the pandemic.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ector Risk .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Energy Sector Risk . Companies operating in the energy sector or issuers in energy-related industries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worldwide economic growth; extreme weather or other natural disasters; imposition of taxes, tariffs, sanctions or embargoes; domestic or international conflicts and threats of attack by terrorists, or cyber attack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Any factors adversely affecting companies in the energy sector could have a significant adverse impact on Global Shipping Companies and the Fund’s performance. Specific risks impacting Global Shipping Companies are set forth in “Associated Risks of Investing in Global Shipping Companies” above. ◦ Industrials Sector Risk . Companies operating in the industrials sector or issuers in industrials-related industries may be significantly affected by, among other things, worldwide economic growth, changes in supply and demand for specific products and services, product obsolescence, rapid technological developments, international, political and economic developments, environmental issues, tax and governmental regulatory policies, claims for environmental damage or product liability and general economic conditions. Any factors adversely affecting companies in the industrials sector could have a significant adverse impact on Global Shipping Companies and on the Fund’s performance. Specific risks impacting Global Shipping Companies are set forth in “Associated Risks of Investing in Global Shipping Companies” above. – Transportation Industry Risk . Companies in the transportation industry, including companies engaged in the water transportation industry, may be adversely affected by economic changes, increases in fuel and operating costs, labor relations and insurance costs. Transportation companies may also be subject to significant government regulation and oversight, which may adversely affect their businesses. •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Index Components at all times or may hold securities not included in the Index.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nicshares.com.</t>
        </is>
      </c>
    </row>
    <row r="25">
      <c r="A25" s="4" t="inlineStr">
        <is>
          <t>Performance One Year or Less [Text]</t>
        </is>
      </c>
      <c r="B25" s="4" t="inlineStr">
        <is>
          <t>rr_PerformanceOneYearOrLess</t>
        </is>
      </c>
      <c r="C25" s="4" t="inlineStr">
        <is>
          <t>Performance information for the Fund is not included because the Fund has not completed a full calendar year of operations as of the date of this Prospectus.</t>
        </is>
      </c>
    </row>
    <row r="26">
      <c r="A26" s="4" t="inlineStr">
        <is>
          <t>Performance Availability Website Address [Text]</t>
        </is>
      </c>
      <c r="B26" s="4" t="inlineStr">
        <is>
          <t>rr_PerformanceAvailabilityWebSiteAddress</t>
        </is>
      </c>
      <c r="C26" s="4" t="inlineStr">
        <is>
          <t>www.sonicshares.com</t>
        </is>
      </c>
    </row>
    <row r="27">
      <c r="A27" s="4" t="inlineStr">
        <is>
          <t>Performance Past Does Not Indicate Future [Text]</t>
        </is>
      </c>
      <c r="B27" s="4" t="inlineStr">
        <is>
          <t>rr_PerformancePastDoesNotIndicateFuture</t>
        </is>
      </c>
      <c r="C27" s="4" t="inlineStr">
        <is>
          <t>Although past performance of the Fund is no guarantee of how it will perform in the future, historical performance may give you some indication of the risks of investing in the Fund.</t>
        </is>
      </c>
    </row>
    <row r="28">
      <c r="A28" s="4" t="inlineStr">
        <is>
          <t>SonicShares Global Shipping ETF | SonicShares Global Shipping ETF</t>
        </is>
      </c>
    </row>
    <row r="29">
      <c r="A29" s="3" t="inlineStr">
        <is>
          <t>Prospectus [Line Items]</t>
        </is>
      </c>
      <c r="B29" s="4" t="inlineStr">
        <is>
          <t>rr_ProspectusLineItems</t>
        </is>
      </c>
    </row>
    <row r="30">
      <c r="A30" s="4" t="inlineStr">
        <is>
          <t>Trading Symbol</t>
        </is>
      </c>
      <c r="B30" s="4" t="inlineStr">
        <is>
          <t>dei_TradingSymbol</t>
        </is>
      </c>
      <c r="C30" s="4" t="inlineStr">
        <is>
          <t>BOAT</t>
        </is>
      </c>
    </row>
    <row r="31">
      <c r="A31" s="4" t="inlineStr">
        <is>
          <t>Management Fees (as a percentage of Assets)</t>
        </is>
      </c>
      <c r="B31" s="4" t="inlineStr">
        <is>
          <t>rr_ManagementFeesOverAssets</t>
        </is>
      </c>
      <c r="C31" s="4" t="inlineStr">
        <is>
          <t>0.69%</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69%</t>
        </is>
      </c>
    </row>
    <row r="35">
      <c r="A35" s="4" t="inlineStr">
        <is>
          <t>Expense Example, with Redemption, 1 Year</t>
        </is>
      </c>
      <c r="B35" s="4" t="inlineStr">
        <is>
          <t>rr_ExpenseExampleYear01</t>
        </is>
      </c>
      <c r="C35" s="5" t="n">
        <v>70</v>
      </c>
    </row>
    <row r="36">
      <c r="A36" s="4" t="inlineStr">
        <is>
          <t>Expense Example, with Redemption, 3 Years</t>
        </is>
      </c>
      <c r="B36" s="4" t="inlineStr">
        <is>
          <t>rr_ExpenseExampleYear03</t>
        </is>
      </c>
      <c r="C36" s="5" t="n">
        <v>221</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39:15Z</dcterms:created>
  <dcterms:modified xmlns:dcterms="http://purl.org/dc/terms/" xmlns:xsi="http://www.w3.org/2001/XMLSchema-instance" xsi:type="dcterms:W3CDTF">2021-07-30T16:39:15Z</dcterms:modified>
</cp:coreProperties>
</file>